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Feb. 05,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re Storage, Inc.</t>
        </is>
      </c>
    </row>
    <row r="8">
      <c r="A8" s="4" t="inlineStr">
        <is>
          <t>Entity Central Index Key</t>
        </is>
      </c>
      <c r="B8" s="4" t="inlineStr">
        <is>
          <t>00014744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Feb. 05, 2023</t>
        </is>
      </c>
      <c r="C2" s="2" t="inlineStr">
        <is>
          <t>Feb. 06,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verage Summary Compensation Table Total for Non-PEO NEOs (d)($) (3) Average Compensation Actually Paid to Non-PEO NEOs (e)($) (2) Value of Initial Fixed $100 Fiscal Year Summary Compensation Table for PEO (b)($) (1) Compensation Actually Paid to PEO (c)($) (2) Total Peer Group Total Shareholder Return (g)($) (4) Net Income (Loss) Revenue 2023 11,284,123 15,303,936 4,407,257 6,151,443 149 161 73,071 2,753,434 2022 9,794,382 14,575,257 3,961,982 8,732,531 131 171 (143,259) 2,180,848 2021 8,081,741 14,452,520 4,127,981 8,083,765 115 152 (282,076) 1,684,179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Total Compensation as set forth in the Summary Compensation Table in this proxy statement. Mr. Giancarlo served as our Principal Executive Officer ( PEO ) in each of fiscal 2023, 2022 and 2021. </t>
        </is>
      </c>
      <c r="C6" s="4" t="inlineStr">
        <is>
          <t xml:space="preserve"> </t>
        </is>
      </c>
      <c r="D6" s="4" t="inlineStr">
        <is>
          <t xml:space="preserve"> </t>
        </is>
      </c>
    </row>
    <row r="7">
      <c r="A7" s="4" t="inlineStr">
        <is>
          <t>Peer Group Issuers, Footnote [Text Block]</t>
        </is>
      </c>
      <c r="B7" s="4" t="inlineStr">
        <is>
          <t>Based on the NYSE Arca Tech 100 Index.</t>
        </is>
      </c>
      <c r="C7" s="4" t="inlineStr">
        <is>
          <t xml:space="preserve"> </t>
        </is>
      </c>
      <c r="D7" s="4" t="inlineStr">
        <is>
          <t xml:space="preserve"> </t>
        </is>
      </c>
    </row>
    <row r="8">
      <c r="A8" s="4" t="inlineStr">
        <is>
          <t>PEO Total Compensation Amount</t>
        </is>
      </c>
      <c r="B8" s="5" t="n">
        <v>11284123</v>
      </c>
      <c r="C8" s="5" t="n">
        <v>9794382</v>
      </c>
      <c r="D8" s="5" t="n">
        <v>8081741</v>
      </c>
    </row>
    <row r="9">
      <c r="A9" s="4" t="inlineStr">
        <is>
          <t>PEO Actually Paid Compensation Amount</t>
        </is>
      </c>
      <c r="B9" s="5" t="n">
        <v>15303936</v>
      </c>
      <c r="C9" s="6" t="n">
        <v>14575257</v>
      </c>
      <c r="D9" s="6" t="n">
        <v>14452520</v>
      </c>
    </row>
    <row r="10">
      <c r="A10" s="4" t="inlineStr">
        <is>
          <t>Adjustment To PEO Compensation, Footnote [Text Block]</t>
        </is>
      </c>
      <c r="B10" s="4" t="inlineStr">
        <is>
          <t xml:space="preserve">PEO 2023 ($) 2022 ($) 2021 ($) Summary Compensation Table (SCT) Total for PEO (column b) 11,284,123 9,794,382 8,081,741 - Amounts reported in the SCT for equity awards (stock awards or options granted in the Covered Year) 9,469,212 7,735,478 6,695,186 + Year-end fair value of unvested equity awards granted in the Covered Year 9,089,350 10,600,618 10,386,295 + Fair value as of the vesting date for equity awards granted in the Covered Year that vested during the Covered Year — — — +/- Change in fair value as of the end of the Covered Year (compared to the end of the prior fiscal year) for equity awards granted in prior fiscal years which are outstanding and unvested as of the end of the Covered Year 2,086,128 1,973,507 4,319,563 +/- Change in fair value as of the vesting dates (compared to the end of the prior fiscal year) for equity awards granted in prior years that vested in the Covered Year 2,313,548 (57,773) (1,639,893) - Fair value at the end of the prior fiscal year for equity awards granted in prior years that were forfeited during the Covered Year. — — — CAP TO PEO (column c) 15,303,936 14,575,257 14,452,520 </t>
        </is>
      </c>
      <c r="C10" s="4" t="inlineStr">
        <is>
          <t xml:space="preserve"> </t>
        </is>
      </c>
      <c r="D10" s="4" t="inlineStr">
        <is>
          <t xml:space="preserve"> </t>
        </is>
      </c>
    </row>
    <row r="11">
      <c r="A11" s="4" t="inlineStr">
        <is>
          <t>Non-PEO NEO Average Total Compensation Amount</t>
        </is>
      </c>
      <c r="B11" s="5" t="n">
        <v>4407257</v>
      </c>
      <c r="C11" s="6" t="n">
        <v>3961982</v>
      </c>
      <c r="D11" s="6" t="n">
        <v>4127981</v>
      </c>
    </row>
    <row r="12">
      <c r="A12" s="4" t="inlineStr">
        <is>
          <t>Non-PEO NEO Average Compensation Actually Paid Amount</t>
        </is>
      </c>
      <c r="B12" s="5" t="n">
        <v>6151443</v>
      </c>
      <c r="C12" s="6" t="n">
        <v>8732531</v>
      </c>
      <c r="D12" s="6" t="n">
        <v>8083765</v>
      </c>
    </row>
    <row r="13">
      <c r="A13" s="4" t="inlineStr">
        <is>
          <t>Adjustment to Non-PEO NEO Compensation Footnote [Text Block]</t>
        </is>
      </c>
      <c r="B13" s="4" t="inlineStr">
        <is>
          <t xml:space="preserve">AVERAGE FOR NON-PEO NEOS 2023 ($) 2022 ($) 2021 ($) Summary Compensation Table (SCT) Total for PEO (column b) 4,407,257 3,961,982 4,127,981 - Amounts reported in the SCT for equity awards (stock awards or options granted in the Covered Year) 3,195,871 2,642,954 3,050,029 + Year-end fair value of unvested equity awards granted in the Covered Year 3,067,667 6,095,363 4,731,534 + Fair value as of the vesting date for equity awards granted in the Covered Year that vested during the Covered Year — — — +/- Change in fair value as of the end of the Covered Year (compared to the end of the prior fiscal year) for equity awards granted in prior fiscal years which are outstanding and unvested as of the end of the Covered Year 960,605 1,177,864 2,172,166 +/- Change in fair value as of the vesting dates (compared to the end of the prior fiscal year) for equity awards granted in prior years that vested in the Covered Year 911,786 140,277 102,112 - Fair value at the end of the prior fiscal year for equity awards granted in prior years that were forfeited during the Covered Year. — — — AVERAGE CAP TO NON-PEO NEOs (column e) 6,151,443 8,732,531 8,083,765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t>
        </is>
      </c>
      <c r="C14" s="4" t="inlineStr">
        <is>
          <t xml:space="preserve"> </t>
        </is>
      </c>
      <c r="D14" s="4" t="inlineStr">
        <is>
          <t xml:space="preserve"> </t>
        </is>
      </c>
    </row>
    <row r="15">
      <c r="A15" s="4" t="inlineStr">
        <is>
          <t>Compensation Actually Paid vs. Net Income [Text Block]</t>
        </is>
      </c>
      <c r="B15" s="4" t="inlineStr">
        <is>
          <t xml:space="preserve">Compensation Actually Paid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t>
        </is>
      </c>
      <c r="C16" s="4" t="inlineStr">
        <is>
          <t xml:space="preserve"> </t>
        </is>
      </c>
      <c r="D16" s="4" t="inlineStr">
        <is>
          <t xml:space="preserve"> </t>
        </is>
      </c>
    </row>
    <row r="17">
      <c r="A17" s="4" t="inlineStr">
        <is>
          <t>Total Shareholder Return Vs Peer Group [Text Block]</t>
        </is>
      </c>
      <c r="B17" s="4" t="inlineStr">
        <is>
          <t xml:space="preserve">Compensation Actually Paid </t>
        </is>
      </c>
      <c r="C17" s="4" t="inlineStr">
        <is>
          <t xml:space="preserve"> </t>
        </is>
      </c>
      <c r="D17" s="4" t="inlineStr">
        <is>
          <t xml:space="preserve"> </t>
        </is>
      </c>
    </row>
    <row r="18">
      <c r="A18" s="4" t="inlineStr">
        <is>
          <t>Tabular List [Table Text Block]</t>
        </is>
      </c>
      <c r="B18" s="4" t="inlineStr">
        <is>
          <t>Revenue Non-GAAP Operating Profit Subscription Services Revenue Subscription ARR NPS</t>
        </is>
      </c>
      <c r="C18" s="4" t="inlineStr">
        <is>
          <t xml:space="preserve"> </t>
        </is>
      </c>
      <c r="D18" s="4" t="inlineStr">
        <is>
          <t xml:space="preserve"> </t>
        </is>
      </c>
    </row>
    <row r="19">
      <c r="A19" s="4" t="inlineStr">
        <is>
          <t>Total Shareholder Return Amount</t>
        </is>
      </c>
      <c r="B19" s="5" t="n">
        <v>149</v>
      </c>
      <c r="C19" s="6" t="n">
        <v>131</v>
      </c>
      <c r="D19" s="6" t="n">
        <v>115</v>
      </c>
    </row>
    <row r="20">
      <c r="A20" s="4" t="inlineStr">
        <is>
          <t>Peer Group Total Shareholder Return Amount</t>
        </is>
      </c>
      <c r="B20" s="6" t="n">
        <v>161</v>
      </c>
      <c r="C20" s="6" t="n">
        <v>171</v>
      </c>
      <c r="D20" s="6" t="n">
        <v>152</v>
      </c>
    </row>
    <row r="21">
      <c r="A21" s="4" t="inlineStr">
        <is>
          <t>Net Income (Loss)</t>
        </is>
      </c>
      <c r="B21" s="5" t="n">
        <v>73071000</v>
      </c>
      <c r="C21" s="5" t="n">
        <v>-143259000</v>
      </c>
      <c r="D21" s="5" t="n">
        <v>-282076000</v>
      </c>
    </row>
    <row r="22">
      <c r="A22" s="4" t="inlineStr">
        <is>
          <t>Company Selected Measure Amount</t>
        </is>
      </c>
      <c r="B22" s="6" t="n">
        <v>2753434000</v>
      </c>
      <c r="C22" s="6" t="n">
        <v>2180848000</v>
      </c>
      <c r="D22" s="6" t="n">
        <v>1684179000</v>
      </c>
    </row>
    <row r="23">
      <c r="A23" s="4" t="inlineStr">
        <is>
          <t>PEO Name</t>
        </is>
      </c>
      <c r="B23" s="4" t="inlineStr">
        <is>
          <t>Mr. Giancarlo</t>
        </is>
      </c>
      <c r="C23" s="4" t="inlineStr">
        <is>
          <t>Mr. Giancarlo</t>
        </is>
      </c>
      <c r="D23" s="4" t="inlineStr">
        <is>
          <t>Mr. Giancarlo</t>
        </is>
      </c>
    </row>
    <row r="24">
      <c r="A24" s="4" t="inlineStr">
        <is>
          <t>Additional 402(v) Disclosure [Text Block]</t>
        </is>
      </c>
      <c r="B24" s="4" t="inlineStr">
        <is>
          <t>We are providing the following information about the relationship between executive compensation actually paid ( CAP ), as defined under Item 402(v) of Regulation S-K, and certain financial performance measures of Pure. For further information concerning Pure’s variable pay-for-performance philosophy and how Pure aligns executive compensation with Pure’s performance, refer to “Executive Compensation – Compensation Discussion and Analysi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Prof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ubscription Services 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ubscription AR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PS</t>
        </is>
      </c>
      <c r="C39" s="4" t="inlineStr">
        <is>
          <t xml:space="preserve"> </t>
        </is>
      </c>
      <c r="D39" s="4" t="inlineStr">
        <is>
          <t xml:space="preserve"> </t>
        </is>
      </c>
    </row>
    <row r="40">
      <c r="A40" s="4" t="inlineStr">
        <is>
          <t>PEO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9469212</v>
      </c>
      <c r="C42" s="5" t="n">
        <v>7735478</v>
      </c>
      <c r="D42" s="5" t="n">
        <v>6695186</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089350</v>
      </c>
      <c r="C45" s="6" t="n">
        <v>10600618</v>
      </c>
      <c r="D45" s="6" t="n">
        <v>10386295</v>
      </c>
    </row>
    <row r="46">
      <c r="A46" s="4" t="inlineStr">
        <is>
          <t>PEO [Member] | Equity Awards Granted During the Year,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086128</v>
      </c>
      <c r="C51" s="6" t="n">
        <v>1973507</v>
      </c>
      <c r="D51" s="6" t="n">
        <v>4319563</v>
      </c>
    </row>
    <row r="52">
      <c r="A52" s="4" t="inlineStr">
        <is>
          <t>PEO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313548</v>
      </c>
      <c r="C54" s="6" t="n">
        <v>-57773</v>
      </c>
      <c r="D54" s="6" t="n">
        <v>-1639893</v>
      </c>
    </row>
    <row r="55">
      <c r="A55" s="4" t="inlineStr">
        <is>
          <t>PEO [Member] | Equity Awards Granted in Prior Years, Forfei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195871</v>
      </c>
      <c r="C60" s="6" t="n">
        <v>2642954</v>
      </c>
      <c r="D60" s="6" t="n">
        <v>3050029</v>
      </c>
    </row>
    <row r="61">
      <c r="A61" s="4" t="inlineStr">
        <is>
          <t>Non-PEO NEO [Member] | Equity Awards Granted During the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067667</v>
      </c>
      <c r="C63" s="6" t="n">
        <v>6095363</v>
      </c>
      <c r="D63" s="6" t="n">
        <v>4731534</v>
      </c>
    </row>
    <row r="64">
      <c r="A64" s="4" t="inlineStr">
        <is>
          <t>Non-PEO NEO [Member] | Equity Awards Granted During the Year,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Equity Awards Granted in Prior Years,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60605</v>
      </c>
      <c r="C69" s="6" t="n">
        <v>1177864</v>
      </c>
      <c r="D69" s="6" t="n">
        <v>2172166</v>
      </c>
    </row>
    <row r="70">
      <c r="A70" s="4" t="inlineStr">
        <is>
          <t>Non-PEO NEO [Member] |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911786</v>
      </c>
      <c r="C72" s="6" t="n">
        <v>140277</v>
      </c>
      <c r="D72" s="6" t="n">
        <v>102112</v>
      </c>
    </row>
    <row r="73">
      <c r="A73" s="4" t="inlineStr">
        <is>
          <t>Non-PEO NEO [Member] | Equity Awards Granted in Prior Years, Forfei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6:25Z</dcterms:created>
  <dcterms:modified xmlns:dcterms="http://purl.org/dc/terms/" xmlns:xsi="http://www.w3.org/2001/XMLSchema-instance" xsi:type="dcterms:W3CDTF">2023-05-05T20:06:25Z</dcterms:modified>
</cp:coreProperties>
</file>